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eradata Corporation</t>
        </is>
      </c>
    </row>
    <row r="8">
      <c r="A8" s="4" t="inlineStr">
        <is>
          <t>Entity Central Index Key</t>
        </is>
      </c>
      <c r="B8" s="4" t="inlineStr">
        <is>
          <t>00008167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ABLE The information provided below is mandated by the Dodd-Frank Wall Street Reform and Consumer Protection Act and Item 402(v) of Regulation S-K, Teradata is committed to rewarding talent that drives our organizational success. In 2022, we continued to emphasize a culture of high performance, and our talent and rewards strategies centered on incentive programs that provided rewards based on meaningful demonstrations of business achievements and individual performance contributions to the Company. The Compensation and People Committee has designed the compensation program for our named executive officers to reflect the importance placed on Company and business achievement in a high-performing culture. To that end, our core compensation program is closely aligned with Company performance and consists of base salary, an annual cash incentive, and long-term equity incentives based on both performance and service over a 3-year Please refer to the Compensation Discussion and Analysis section of this proxy statement for details regarding how the Compensation and People Committee links the compensation paid to our named executive officers to our corporate performance.
Year Summary ($) Summary ($) Compen- (1) ($) Compen- (1) ($) Average Non-PEO ($) Average Non-PEO (2) ($) Value of Initial Fixed $100 Net (6) ($) Company- (7) ($)
Total (4) ($) Peer Group (5) ($)
2022 15,035,353 n/a 10,958,172 n/a 4,123,973 2,642,464 125.74 134.82 33 357
2021 11,570,638 n/a 19,339,239 n/a 6,081,512 8,485,757 158.65 172.92 147 202
2020 14,329,531 1,064,957 15,652,678 (400,670 ) 4,516,638 3,241,121 83.94 142.21 129 106
(1) Compensation actually paid (“CAP”) was calculated by beginning with the total amount reported in the Summary Compensation Table (the “SCT”) for the applicable year, (i) subtracting the grant date fair value of stock awards reported in the Stock Award column of the SCT (“Stock Awards”), and (ii) adding the change in fair value of stock awards for the applicable year. Fair value amounts were computed in a manner consistent with the fair value methodology used to account for share-based payments in our financial statements under generally accepted accounting principles. Following is a reconciliation of the SCT total and the CAP for Mr. McMillan, our current CEO, for each of the applicable years.
CEO: Steve McMillan
Year SCT Total ($) Subtract Grant Date ($) Add Change in Fair ($) CAP ($)
2022 15,035,353 (13,079,278 ) 9,002,097 10,958,172
2021 11,570,638 (9,261,606 ) 17,030,207 19,339,239
2020 14,329,531 (12,539,602 ) 13,862,749 15,652,678 Following is a table that reflects the change in fair value of stock awards for Mr. McMillan, our current CEO, for each of the applicable years.
CEO: Change in Fair Value of Stock Awards (S. McMillan)
Year Year-End Fair ($) Year-over- ($) Increase or ($) Fair Value of ($) Adjustments ($) Value of ($) Total Change (3) ($)
2022 9,256,525 (152,281 ) (102,147 ) — 0 0 9,002,097
2021 9,067,464 4,601,313 3,361,431 — 0 0 17,030,207
2020 11,925,318 — 0 1,937,431 0 0 13,862,749 Following is a reconciliation of the SCT total and the CAP for our former CEO, Mr. Lund, for each of the applicable years.
CEO: Victor Lund
Year SCT Total ($) Subtract Grant Date ($) Add Change in Fair ($) CAP ($)
2022 n/a n/a n/a n/a
2021 n/a n/a n/a n/a
2020 1,064,957 0 (1,465,627) (400,670) Following is a table that reflects the change in fair value of stock awards for Mr. Lund, our former CEO, for each of the applicable years.
CEO: Change in Fair Value of Stock Awards (V. Lund)
Year Year-End Fair ($) Year-over- ($) Increase or ($) Fair Value of ($) Adjustments ($) Value of ($) Total Change (3) ($)
2022 n/a n/a n/a n/a n/a n/a n/a
2021 n/a n/a n/a n/a n/a n/a n/a
2020 (54,827 ) 0 (1,410,800 ) 0 0 0 (1,465,627 )
(2) CAP for the other named executive officers was calculated in the same manner as described above for the CEO, except the amounts were averaged for each year. Following is a reconciliation of the average SCT total and the average CAP for the named executive officers, other than the CEO, for each of the applicable years. The non-CEO
a) 2022: Claire Bramley, Hillary Ashton, Todd Cione, and Margaret Treese
b) 2021: Claire Bramley, Mark Culhane (former CFO), Hillary Ashton, Todd Cione, and Kathleen Cullen-Cote
c) 2020: Mark Culhane (former CFO), Dan Harrington (former CSO), Hillary Ashton, Kathleen Cullen-Cote, and Scott Brown (former CRO)
Other Named Executive Officers
Year SCT Total ($) Subtract Grant ($) Add Change in Fair ($) CAP ($)
2022 4,123,973 (3,165,159) 1,683,650 2,642,464
2021 6,081,512 (4,832,831) 7,237,076 8,485,757
2020 4,516,638 (3,463,175) 2,187,658 3,241,121 Following is a table that reflects the average change in fair value of stock awards for the other named executive officers, for each of the applicable years.
Other Named Executive Officers: Average Change in Fair Value of Stock Awards
Year Year-End Fair Value of Stock ($) Year-over- ($) Increase or ($) Fair Value of ($) Adjustments ($) Value of ($) Total Change (3) ($)
2022 2,240,060 (495,560) (60,850) 0 0 0 1,683,650
2021 4,649,235 1,307,346 1,235,320 1,188,741 (1,143,566) 0 7,237,076
2020 3,473,708 (296,153) (200,655) 0 (789,242) 0 2,187,658
(3) The fair value amounts were calculated using our stock price on the last day of each fiscal year or the date of vesting, as applicable, and the probable level of achievement of the performance goals as of the end of each year.
(4) Teradata shareholder return (“TSR”) represents the cumulative investment return of an initial fixed $100 investment in our common stock on December 31, 2019, assuming reinvestment of all dividends. Teradata TSR reflected in the table above may not be indicative of future performance.
(5) Peer group TSR represents the cumulative investment return of an initial fixed $100 investment in the S&amp;P Information Technology Index on December 31, 2019, assuming reinvestment of all dividends.
(6) Reflects net income, as reported in our Form 10-K
(7) Following is a list of the most important financial measures used by Teradata to link CAP to performance for the most recently completed fiscal year:
a) Public Cloud ARR
b) Total ARR Growth
c) Non-GAAP
d) Free Cash Flow Of the goals listed above, we consider Public Cloud ARR to be the most important financial performance measure (that is not otherwise required to be disclosed in the table) used to link CAP to company performance and therefore include it as the Company-Selected Measure in the table above.</t>
        </is>
      </c>
      <c r="C4" s="4" t="inlineStr">
        <is>
          <t xml:space="preserve"> </t>
        </is>
      </c>
      <c r="D4" s="4" t="inlineStr">
        <is>
          <t xml:space="preserve"> </t>
        </is>
      </c>
    </row>
    <row r="5">
      <c r="A5" s="4" t="inlineStr">
        <is>
          <t>Company Selected Measure Name</t>
        </is>
      </c>
      <c r="B5" s="4" t="inlineStr">
        <is>
          <t>TotalPublicCloudARR</t>
        </is>
      </c>
      <c r="C5" s="4" t="inlineStr">
        <is>
          <t xml:space="preserve"> </t>
        </is>
      </c>
      <c r="D5" s="4" t="inlineStr">
        <is>
          <t xml:space="preserve"> </t>
        </is>
      </c>
    </row>
    <row r="6">
      <c r="A6" s="4" t="inlineStr">
        <is>
          <t>Named Executive Officers, Footnote [Text Block]</t>
        </is>
      </c>
      <c r="B6" s="4" t="inlineStr">
        <is>
          <t xml:space="preserve">a) 2022: Claire Bramley, Hillary Ashton, Todd Cione, and Margaret Treese
b) 2021: Claire Bramley, Mark Culhane (former CFO), Hillary Ashton, Todd Cione, and Kathleen Cullen-Cote
c) 2020: Mark Culhane (former CFO), Dan Harrington (former CSO), Hillary Ashton, Kathleen Cullen-Cote, and Scott Brown (former CRO) </t>
        </is>
      </c>
      <c r="C6" s="4" t="inlineStr">
        <is>
          <t xml:space="preserve"> </t>
        </is>
      </c>
      <c r="D6" s="4" t="inlineStr">
        <is>
          <t xml:space="preserve"> </t>
        </is>
      </c>
    </row>
    <row r="7">
      <c r="A7" s="4" t="inlineStr">
        <is>
          <t>Peer Group Issuers, Footnote [Text Block]</t>
        </is>
      </c>
      <c r="B7" s="4" t="inlineStr">
        <is>
          <t>Peer group TSR represents the cumulative investment return of an initial fixed $100 investment in the S&amp;amp;P Information Technology Index on December 31, 2019, assuming reinvestment of all dividends.</t>
        </is>
      </c>
      <c r="C7" s="4" t="inlineStr">
        <is>
          <t xml:space="preserve"> </t>
        </is>
      </c>
      <c r="D7" s="4" t="inlineStr">
        <is>
          <t xml:space="preserve"> </t>
        </is>
      </c>
    </row>
    <row r="8">
      <c r="A8" s="4" t="inlineStr">
        <is>
          <t>Adjustment To PEO Compensation, Footnote [Text Block]</t>
        </is>
      </c>
      <c r="B8" s="4" t="inlineStr">
        <is>
          <t xml:space="preserve"> Following is a reconciliation of the SCT total and the CAP for Mr. McMillan, our current CEO, for each of the applicable years.
CEO: Steve McMillan
Year SCT Total ($) Subtract Grant Date ($) Add Change in Fair ($) CAP ($)
2022 15,035,353 (13,079,278 ) 9,002,097 10,958,172
2021 11,570,638 (9,261,606 ) 17,030,207 19,339,239
2020 14,329,531 (12,539,602 ) 13,862,749 15,652,678 Following is a table that reflects the change in fair value of stock awards for Mr. McMillan, our current CEO, for each of the applicable years.
CEO: Change in Fair Value of Stock Awards (S. McMillan)
Year Year-End Fair ($) Year-over- ($) Increase or ($) Fair Value of ($) Adjustments ($) Value of ($) Total Change (3) ($)
2022 9,256,525 (152,281 ) (102,147 ) — 0 0 9,002,097
2021 9,067,464 4,601,313 3,361,431 — 0 0 17,030,207
2020 11,925,318 — 0 1,937,431 0 0 13,862,749 Following is a reconciliation of the SCT total and the CAP for our former CEO, Mr. Lund, for each of the applicable years.
CEO: Victor Lund
Year SCT Total ($) Subtract Grant Date ($) Add Change in Fair ($) CAP ($)
2022 n/a n/a n/a n/a
2021 n/a n/a n/a n/a
2020 1,064,957 0 (1,465,627) (400,670) Following is a table that reflects the change in fair value of stock awards for Mr. Lund, our former CEO, for each of the applicable years.
CEO: Change in Fair Value of Stock Awards (V. Lund)
Year Year-End Fair ($) Year-over- ($) Increase or ($) Fair Value of ($) Adjustments ($) Value of ($) Total Change (3) ($)
2022 n/a n/a n/a n/a n/a n/a n/a
2021 n/a n/a n/a n/a n/a n/a n/a
2020 (54,827 ) 0 (1,410,800 ) 0 0 0 (1,465,627 ) </t>
        </is>
      </c>
      <c r="C8" s="4" t="inlineStr">
        <is>
          <t xml:space="preserve"> </t>
        </is>
      </c>
      <c r="D8" s="4" t="inlineStr">
        <is>
          <t xml:space="preserve"> </t>
        </is>
      </c>
    </row>
    <row r="9">
      <c r="A9" s="4" t="inlineStr">
        <is>
          <t>Non-PEO NEO Average Total Compensation Amount</t>
        </is>
      </c>
      <c r="B9" s="5" t="n">
        <v>4123973</v>
      </c>
      <c r="C9" s="5" t="n">
        <v>6081512</v>
      </c>
      <c r="D9" s="5" t="n">
        <v>4516638</v>
      </c>
    </row>
    <row r="10">
      <c r="A10" s="4" t="inlineStr">
        <is>
          <t>Non-PEO NEO Average Compensation Actually Paid Amount</t>
        </is>
      </c>
      <c r="B10" s="5" t="n">
        <v>2642464</v>
      </c>
      <c r="C10" s="6" t="n">
        <v>8485757</v>
      </c>
      <c r="D10" s="6" t="n">
        <v>3241121</v>
      </c>
    </row>
    <row r="11">
      <c r="A11" s="4" t="inlineStr">
        <is>
          <t>Adjustment to Non-PEO NEO Compensation Footnote [Text Block]</t>
        </is>
      </c>
      <c r="B11" s="4" t="inlineStr">
        <is>
          <t xml:space="preserve">(2) CAP for the other named executive officers was calculated in the same manner as described above for the CEO, except the amounts were averaged for each year. Following is a reconciliation of the average SCT total and the average CAP for the named executive officers, other than the CEO, for each of the applicable years. The non-CEO
a) 2022: Claire Bramley, Hillary Ashton, Todd Cione, and Margaret Treese
b) 2021: Claire Bramley, Mark Culhane (former CFO), Hillary Ashton, Todd Cione, and Kathleen Cullen-Cote
c) 2020: Mark Culhane (former CFO), Dan Harrington (former CSO), Hillary Ashton, Kathleen Cullen-Cote, and Scott Brown (former CRO)
Other Named Executive Officers
Year SCT Total ($) Subtract Grant ($) Add Change in Fair ($) CAP ($)
2022 4,123,973 (3,165,159) 1,683,650 2,642,464
2021 6,081,512 (4,832,831) 7,237,076 8,485,757
2020 4,516,638 (3,463,175) 2,187,658 3,241,121 Following is a table that reflects the average change in fair value of stock awards for the other named executive officers, for each of the applicable years.
Other Named Executive Officers: Average Change in Fair Value of Stock Awards
Year Year-End Fair Value of Stock ($) Year-over- ($) Increase or ($) Fair Value of ($) Adjustments ($) Value of ($) Total Change (3) ($)
2022 2,240,060 (495,560) (60,850) 0 0 0 1,683,650
2021 4,649,235 1,307,346 1,235,320 1,188,741 (1,143,566) 0 7,237,076
2020 3,473,708 (296,153) (200,655) 0 (789,242) 0 2,187,658 </t>
        </is>
      </c>
      <c r="C11" s="4" t="inlineStr">
        <is>
          <t xml:space="preserve"> </t>
        </is>
      </c>
      <c r="D11" s="4" t="inlineStr">
        <is>
          <t xml:space="preserve"> </t>
        </is>
      </c>
    </row>
    <row r="12">
      <c r="A12" s="4" t="inlineStr">
        <is>
          <t>Compensation Actually Paid vs. Total Shareholder Return [Text Block]</t>
        </is>
      </c>
      <c r="B12" s="4" t="inlineStr">
        <is>
          <t>2. CAP versus TSR</t>
        </is>
      </c>
      <c r="C12" s="4" t="inlineStr">
        <is>
          <t xml:space="preserve"> </t>
        </is>
      </c>
      <c r="D12" s="4" t="inlineStr">
        <is>
          <t xml:space="preserve"> </t>
        </is>
      </c>
    </row>
    <row r="13">
      <c r="A13" s="4" t="inlineStr">
        <is>
          <t>Compensation Actually Paid vs. Net Income [Text Block]</t>
        </is>
      </c>
      <c r="B13" s="4" t="inlineStr">
        <is>
          <t>3. CAP versus Net Income</t>
        </is>
      </c>
      <c r="C13" s="4" t="inlineStr">
        <is>
          <t xml:space="preserve"> </t>
        </is>
      </c>
      <c r="D13" s="4" t="inlineStr">
        <is>
          <t xml:space="preserve"> </t>
        </is>
      </c>
    </row>
    <row r="14">
      <c r="A14" s="4" t="inlineStr">
        <is>
          <t>Compensation Actually Paid vs. Company Selected Measure [Text Block]</t>
        </is>
      </c>
      <c r="B14" s="4" t="inlineStr">
        <is>
          <t>4. CAP versus Company-Selected Measure (CSM)</t>
        </is>
      </c>
      <c r="C14" s="4" t="inlineStr">
        <is>
          <t xml:space="preserve"> </t>
        </is>
      </c>
      <c r="D14" s="4" t="inlineStr">
        <is>
          <t xml:space="preserve"> </t>
        </is>
      </c>
    </row>
    <row r="15">
      <c r="A15" s="4" t="inlineStr">
        <is>
          <t>Total Shareholder Return Vs Peer Group [Text Block]</t>
        </is>
      </c>
      <c r="B15" s="4" t="inlineStr">
        <is>
          <t>1. TSR: Teradata vs. Peer Group</t>
        </is>
      </c>
      <c r="C15" s="4" t="inlineStr">
        <is>
          <t xml:space="preserve"> </t>
        </is>
      </c>
      <c r="D15" s="4" t="inlineStr">
        <is>
          <t xml:space="preserve"> </t>
        </is>
      </c>
    </row>
    <row r="16">
      <c r="A16" s="4" t="inlineStr">
        <is>
          <t>Tabular List [Table Text Block]</t>
        </is>
      </c>
      <c r="B16" s="4" t="inlineStr">
        <is>
          <t>(7) Following is a list of the most important financial measures used by Teradata to link CAP to performance for the most recently completed fiscal year:
a) Public Cloud ARR
b) Total ARR Growth
c) Non-GAAP
d) Free Cash Flow Of the goals listed above, we consider Public Cloud ARR to be the most important financial performance measure (that is not otherwise required to be disclosed in the table) used to link CAP to company performance and therefore include it as the Company-Selected Measure in the table above.</t>
        </is>
      </c>
      <c r="C16" s="4" t="inlineStr">
        <is>
          <t xml:space="preserve"> </t>
        </is>
      </c>
      <c r="D16" s="4" t="inlineStr">
        <is>
          <t xml:space="preserve"> </t>
        </is>
      </c>
    </row>
    <row r="17">
      <c r="A17" s="4" t="inlineStr">
        <is>
          <t>Total Shareholder Return Amount</t>
        </is>
      </c>
      <c r="B17" s="7" t="n">
        <v>125.74</v>
      </c>
      <c r="C17" s="8" t="n">
        <v>158.65</v>
      </c>
      <c r="D17" s="8" t="n">
        <v>83.94</v>
      </c>
    </row>
    <row r="18">
      <c r="A18" s="4" t="inlineStr">
        <is>
          <t>Peer Group Total Shareholder Return Amount</t>
        </is>
      </c>
      <c r="B18" s="8" t="n">
        <v>134.82</v>
      </c>
      <c r="C18" s="8" t="n">
        <v>172.92</v>
      </c>
      <c r="D18" s="8" t="n">
        <v>142.21</v>
      </c>
    </row>
    <row r="19">
      <c r="A19" s="4" t="inlineStr">
        <is>
          <t>Net Income (Loss)</t>
        </is>
      </c>
      <c r="B19" s="5" t="n">
        <v>33000000</v>
      </c>
      <c r="C19" s="5" t="n">
        <v>147000000</v>
      </c>
      <c r="D19" s="5" t="n">
        <v>129000000</v>
      </c>
    </row>
    <row r="20">
      <c r="A20" s="4" t="inlineStr">
        <is>
          <t>Company Selected Measure Amount</t>
        </is>
      </c>
      <c r="B20" s="6" t="n">
        <v>357000000</v>
      </c>
      <c r="C20" s="6" t="n">
        <v>202000000</v>
      </c>
      <c r="D20" s="6" t="n">
        <v>106000000</v>
      </c>
    </row>
    <row r="21">
      <c r="A21" s="4" t="inlineStr">
        <is>
          <t>PEO Name</t>
        </is>
      </c>
      <c r="B21" s="4" t="inlineStr">
        <is>
          <t>Mr. McMillan</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Public Cloud ARR</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Total ARR Growth</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on-GAAP Operating Margin</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Free Cash Flow</t>
        </is>
      </c>
      <c r="C33" s="4" t="inlineStr">
        <is>
          <t xml:space="preserve"> </t>
        </is>
      </c>
      <c r="D33" s="4" t="inlineStr">
        <is>
          <t xml:space="preserve"> </t>
        </is>
      </c>
    </row>
    <row r="34">
      <c r="A34" s="4" t="inlineStr">
        <is>
          <t>Steve McMillan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EO Total Compensation Amount</t>
        </is>
      </c>
      <c r="B36" s="5" t="n">
        <v>15035353</v>
      </c>
      <c r="C36" s="5" t="n">
        <v>11570638</v>
      </c>
      <c r="D36" s="5" t="n">
        <v>14329531</v>
      </c>
    </row>
    <row r="37">
      <c r="A37" s="4" t="inlineStr">
        <is>
          <t>PEO Actually Paid Compensation Amount</t>
        </is>
      </c>
      <c r="B37" s="6" t="n">
        <v>10958172</v>
      </c>
      <c r="C37" s="6" t="n">
        <v>19339239</v>
      </c>
      <c r="D37" s="6" t="n">
        <v>15652678</v>
      </c>
    </row>
    <row r="38">
      <c r="A38" s="4" t="inlineStr">
        <is>
          <t>Victor Lun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4" t="inlineStr">
        <is>
          <t xml:space="preserve"> </t>
        </is>
      </c>
      <c r="C40" s="4" t="inlineStr">
        <is>
          <t xml:space="preserve"> </t>
        </is>
      </c>
      <c r="D40" s="6" t="n">
        <v>1064957</v>
      </c>
    </row>
    <row r="41">
      <c r="A41" s="4" t="inlineStr">
        <is>
          <t>PEO Actually Paid Compensation Amount</t>
        </is>
      </c>
      <c r="B41" s="4" t="inlineStr">
        <is>
          <t xml:space="preserve"> </t>
        </is>
      </c>
      <c r="C41" s="4" t="inlineStr">
        <is>
          <t xml:space="preserve"> </t>
        </is>
      </c>
      <c r="D41" s="6" t="n">
        <v>-400670</v>
      </c>
    </row>
    <row r="42">
      <c r="A42" s="4" t="inlineStr">
        <is>
          <t>PEO [Member] | Steve McMillan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Year End Fair Value of Stock Awards Granted in Covered Fiscal Year that Remained Unvested at the end of the Covered Fiscal Year</t>
        </is>
      </c>
      <c r="B44" s="6" t="n">
        <v>9256525</v>
      </c>
      <c r="C44" s="6" t="n">
        <v>9067464</v>
      </c>
      <c r="D44" s="6" t="n">
        <v>11925318</v>
      </c>
    </row>
    <row r="45">
      <c r="A45" s="4" t="inlineStr">
        <is>
          <t>Year over Year Increase or Decrease in Fair Value for Stock Awards Granted in Prior Years that Remained Unvested at the end of the Covered Fiscal Year</t>
        </is>
      </c>
      <c r="B45" s="6" t="n">
        <v>-152281</v>
      </c>
      <c r="C45" s="6" t="n">
        <v>4601313</v>
      </c>
      <c r="D45" s="4" t="inlineStr">
        <is>
          <t xml:space="preserve"> </t>
        </is>
      </c>
    </row>
    <row r="46">
      <c r="A46" s="4" t="inlineStr">
        <is>
          <t>Increase or Decrease in Fair Value of Stock Awards Granted in Prior Years that Vested in Covered Fiscal Year</t>
        </is>
      </c>
      <c r="B46" s="6" t="n">
        <v>-102147</v>
      </c>
      <c r="C46" s="6" t="n">
        <v>3361431</v>
      </c>
      <c r="D46" s="6" t="n">
        <v>0</v>
      </c>
    </row>
    <row r="47">
      <c r="A47" s="4" t="inlineStr">
        <is>
          <t>Fair Value of Stock Award Granted in Covered Fiscal Year that Vested in Covered Fiscal Year</t>
        </is>
      </c>
      <c r="B47" s="4" t="inlineStr">
        <is>
          <t xml:space="preserve"> </t>
        </is>
      </c>
      <c r="C47" s="4" t="inlineStr">
        <is>
          <t xml:space="preserve"> </t>
        </is>
      </c>
      <c r="D47" s="6" t="n">
        <v>1937431</v>
      </c>
    </row>
    <row r="48">
      <c r="A48" s="4" t="inlineStr">
        <is>
          <t>Adjustments for Stock Awards that Failed to Meet Performance Conditions</t>
        </is>
      </c>
      <c r="B48" s="6" t="n">
        <v>0</v>
      </c>
      <c r="C48" s="6" t="n">
        <v>0</v>
      </c>
      <c r="D48" s="6" t="n">
        <v>0</v>
      </c>
    </row>
    <row r="49">
      <c r="A49" s="4" t="inlineStr">
        <is>
          <t>Value of Dividends or Other Earnings Paid on Stock Awards not Otherwise Reflected in Fair Value</t>
        </is>
      </c>
      <c r="B49" s="6" t="n">
        <v>0</v>
      </c>
      <c r="C49" s="6" t="n">
        <v>0</v>
      </c>
      <c r="D49" s="6" t="n">
        <v>0</v>
      </c>
    </row>
    <row r="50">
      <c r="A50" s="4" t="inlineStr">
        <is>
          <t>PEO [Member] | Steve McMillan [Member] | Grant Date Value of Stock Awards Granted Each Year as Disclosed in the SCT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3079278</v>
      </c>
      <c r="C52" s="6" t="n">
        <v>-9261606</v>
      </c>
      <c r="D52" s="6" t="n">
        <v>-12539602</v>
      </c>
    </row>
    <row r="53">
      <c r="A53" s="4" t="inlineStr">
        <is>
          <t>PEO [Member] | Steve McMillan [Member] | Change in Fair Value of Stock Award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9002097</v>
      </c>
      <c r="C55" s="6" t="n">
        <v>17030207</v>
      </c>
      <c r="D55" s="6" t="n">
        <v>13862749</v>
      </c>
    </row>
    <row r="56">
      <c r="A56" s="4" t="inlineStr">
        <is>
          <t>PEO [Member] | Victor Lun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Year End Fair Value of Stock Awards Granted in Covered Fiscal Year that Remained Unvested at the end of the Covered Fiscal Year</t>
        </is>
      </c>
      <c r="B58" s="4" t="inlineStr">
        <is>
          <t xml:space="preserve"> </t>
        </is>
      </c>
      <c r="C58" s="4" t="inlineStr">
        <is>
          <t xml:space="preserve"> </t>
        </is>
      </c>
      <c r="D58" s="6" t="n">
        <v>-54827</v>
      </c>
    </row>
    <row r="59">
      <c r="A59" s="4" t="inlineStr">
        <is>
          <t>Year over Year Increase or Decrease in Fair Value for Stock Awards Granted in Prior Years that Remained Unvested at the end of the Covered Fiscal Year</t>
        </is>
      </c>
      <c r="B59" s="4" t="inlineStr">
        <is>
          <t xml:space="preserve"> </t>
        </is>
      </c>
      <c r="C59" s="4" t="inlineStr">
        <is>
          <t xml:space="preserve"> </t>
        </is>
      </c>
      <c r="D59" s="6" t="n">
        <v>0</v>
      </c>
    </row>
    <row r="60">
      <c r="A60" s="4" t="inlineStr">
        <is>
          <t>Increase or Decrease in Fair Value of Stock Awards Granted in Prior Years that Vested in Covered Fiscal Year</t>
        </is>
      </c>
      <c r="B60" s="4" t="inlineStr">
        <is>
          <t xml:space="preserve"> </t>
        </is>
      </c>
      <c r="C60" s="4" t="inlineStr">
        <is>
          <t xml:space="preserve"> </t>
        </is>
      </c>
      <c r="D60" s="6" t="n">
        <v>-1410800</v>
      </c>
    </row>
    <row r="61">
      <c r="A61" s="4" t="inlineStr">
        <is>
          <t>Fair Value of Stock Award Granted in Covered Fiscal Year that Vested in Covered Fiscal Year</t>
        </is>
      </c>
      <c r="B61" s="4" t="inlineStr">
        <is>
          <t xml:space="preserve"> </t>
        </is>
      </c>
      <c r="C61" s="4" t="inlineStr">
        <is>
          <t xml:space="preserve"> </t>
        </is>
      </c>
      <c r="D61" s="6" t="n">
        <v>0</v>
      </c>
    </row>
    <row r="62">
      <c r="A62" s="4" t="inlineStr">
        <is>
          <t>Adjustments for Stock Awards that Failed to Meet Performance Conditions</t>
        </is>
      </c>
      <c r="B62" s="4" t="inlineStr">
        <is>
          <t xml:space="preserve"> </t>
        </is>
      </c>
      <c r="C62" s="4" t="inlineStr">
        <is>
          <t xml:space="preserve"> </t>
        </is>
      </c>
      <c r="D62" s="6" t="n">
        <v>0</v>
      </c>
    </row>
    <row r="63">
      <c r="A63" s="4" t="inlineStr">
        <is>
          <t>Value of Dividends or Other Earnings Paid on Stock Awards not Otherwise Reflected in Fair Value</t>
        </is>
      </c>
      <c r="B63" s="4" t="inlineStr">
        <is>
          <t xml:space="preserve"> </t>
        </is>
      </c>
      <c r="C63" s="4" t="inlineStr">
        <is>
          <t xml:space="preserve"> </t>
        </is>
      </c>
      <c r="D63" s="6" t="n">
        <v>0</v>
      </c>
    </row>
    <row r="64">
      <c r="A64" s="4" t="inlineStr">
        <is>
          <t>PEO [Member] | Victor Lund [Member] | Grant Date Value of Stock Awards Granted Each Year as Disclosed in the SCT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4" t="inlineStr">
        <is>
          <t xml:space="preserve"> </t>
        </is>
      </c>
      <c r="D66" s="6" t="n">
        <v>0</v>
      </c>
    </row>
    <row r="67">
      <c r="A67" s="4" t="inlineStr">
        <is>
          <t>PEO [Member] | Victor Lund [Member] | Change in Fair Value of Stock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4" t="inlineStr">
        <is>
          <t xml:space="preserve"> </t>
        </is>
      </c>
      <c r="D69" s="6" t="n">
        <v>-1465627</v>
      </c>
    </row>
    <row r="70">
      <c r="A70" s="4" t="inlineStr">
        <is>
          <t>Non-PEO NEO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Year End Fair Value of Stock Awards Granted in Covered Fiscal Year that Remained Unvested at the end of the Covered Fiscal Year</t>
        </is>
      </c>
      <c r="B72" s="6" t="n">
        <v>2240060</v>
      </c>
      <c r="C72" s="6" t="n">
        <v>4649235</v>
      </c>
      <c r="D72" s="6" t="n">
        <v>3473708</v>
      </c>
    </row>
    <row r="73">
      <c r="A73" s="4" t="inlineStr">
        <is>
          <t>Year over Year Increase or Decrease in Fair Value for Stock Awards Granted in Prior Years that Remained Unvested at the end of the Covered Fiscal Year</t>
        </is>
      </c>
      <c r="B73" s="6" t="n">
        <v>-495560</v>
      </c>
      <c r="C73" s="6" t="n">
        <v>1307346</v>
      </c>
      <c r="D73" s="6" t="n">
        <v>-296153</v>
      </c>
    </row>
    <row r="74">
      <c r="A74" s="4" t="inlineStr">
        <is>
          <t>Increase or Decrease in Fair Value of Stock Awards Granted in Prior Years that Vested in Covered Fiscal Year</t>
        </is>
      </c>
      <c r="B74" s="6" t="n">
        <v>-60850</v>
      </c>
      <c r="C74" s="6" t="n">
        <v>1235320</v>
      </c>
      <c r="D74" s="6" t="n">
        <v>-200655</v>
      </c>
    </row>
    <row r="75">
      <c r="A75" s="4" t="inlineStr">
        <is>
          <t>Fair Value of Stock Award Granted in Covered Fiscal Year that Vested in Covered Fiscal Year</t>
        </is>
      </c>
      <c r="B75" s="6" t="n">
        <v>0</v>
      </c>
      <c r="C75" s="6" t="n">
        <v>1188741</v>
      </c>
      <c r="D75" s="6" t="n">
        <v>0</v>
      </c>
    </row>
    <row r="76">
      <c r="A76" s="4" t="inlineStr">
        <is>
          <t>Adjustments for Stock Awards that Failed to Meet Performance Conditions</t>
        </is>
      </c>
      <c r="B76" s="6" t="n">
        <v>0</v>
      </c>
      <c r="C76" s="6" t="n">
        <v>-1143566</v>
      </c>
      <c r="D76" s="6" t="n">
        <v>-789242</v>
      </c>
    </row>
    <row r="77">
      <c r="A77" s="4" t="inlineStr">
        <is>
          <t>Value of Dividends or Other Earnings Paid on Stock Awards not Otherwise Reflected in Fair Value</t>
        </is>
      </c>
      <c r="B77" s="6" t="n">
        <v>0</v>
      </c>
      <c r="C77" s="6" t="n">
        <v>0</v>
      </c>
      <c r="D77" s="6" t="n">
        <v>0</v>
      </c>
    </row>
    <row r="78">
      <c r="A78" s="4" t="inlineStr">
        <is>
          <t>Non-PEO NEO [Member] | Grant Date Value of Stock Awards Granted Each Year as Disclosed in the SCT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3165159</v>
      </c>
      <c r="C80" s="6" t="n">
        <v>-4832831</v>
      </c>
      <c r="D80" s="6" t="n">
        <v>-3463175</v>
      </c>
    </row>
    <row r="81">
      <c r="A81" s="4" t="inlineStr">
        <is>
          <t>Non-PEO NEO [Member] | Change in Fair Value of Stock Award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5" t="n">
        <v>1683650</v>
      </c>
      <c r="C83" s="5" t="n">
        <v>7237076</v>
      </c>
      <c r="D83" s="5" t="n">
        <v>21876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16:06Z</dcterms:created>
  <dcterms:modified xmlns:dcterms="http://purl.org/dc/terms/" xmlns:xsi="http://www.w3.org/2001/XMLSchema-instance" xsi:type="dcterms:W3CDTF">2023-03-22T20:16:06Z</dcterms:modified>
</cp:coreProperties>
</file>